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Cash Flows" sheetId="6" r:id="rId6"/>
    <s:sheet name="NOTE 1 - BUSINESS AND ORGANIZAT" sheetId="7" r:id="rId7"/>
    <s:sheet name="NOTE 2 - GOING CONCERN" sheetId="8" r:id="rId8"/>
    <s:sheet name="NOTE 3 - SIGNIFICANT ACCOUNTING" sheetId="9" r:id="rId9"/>
    <s:sheet name="NOTE 4 - RELATED PARTY TRANSACT" sheetId="10" r:id="rId10"/>
    <s:sheet name="NOTE 5 - STOCKHOLDER'S EQUITY" sheetId="11" r:id="rId11"/>
    <s:sheet name="NOTE 6 - RECENT ACCOUNTING PRON" sheetId="12" r:id="rId12"/>
    <s:sheet name="NOTE 7 - CONVERTIBLE NOTE PAYAB" sheetId="13" r:id="rId13"/>
    <s:sheet name="NOTE 8 - PROVISION FOR INCOME T" sheetId="14" r:id="rId14"/>
    <s:sheet name="NOTE 9 - RECLASSIFICATION OF PR" sheetId="15" r:id="rId15"/>
    <s:sheet name="NOTE 10 - SUBSEQUENT EVENTS" sheetId="16" r:id="rId16"/>
    <s:sheet name="NOTE 8 - PROVISION FOR INCOME17" sheetId="17" r:id="rId17"/>
    <s:sheet name="NOTE 2 - GOING CONCERN (Details" sheetId="18" r:id="rId18"/>
    <s:sheet name="NOTE 4 - RELATED PARTY TRANSA19" sheetId="19" r:id="rId19"/>
    <s:sheet name="NOTE 5 - STOCKHOLDER'S EQUITY (" sheetId="20" r:id="rId20"/>
    <s:sheet name="NOTE 7 - CONVERTIBLE NOTE PAY21" sheetId="21" r:id="rId21"/>
    <s:sheet name="NOTE 8 - PROVISION FOR INCOME22" sheetId="22" r:id="rId22"/>
    <s:sheet name="NOTE 8 - PROVISION FOR INCOME23" sheetId="23" r:id="rId23"/>
    <s:sheet name="NOTE 8 - PROVISION FOR INCOME24" sheetId="24" r:id="rId24"/>
    <s:sheet name="NOTE 10 - SUBSEQUENT EVENTS (De" sheetId="25" r:id="rId25"/>
  </s:sheets>
  <s:definedNames/>
  <s:calcPr calcId="124519" calcMode="auto" fullCalcOnLoad="1"/>
</s:workbook>
</file>

<file path=xl/sharedStrings.xml><?xml version="1.0" encoding="utf-8"?>
<sst xmlns="http://schemas.openxmlformats.org/spreadsheetml/2006/main" uniqueCount="177">
  <si>
    <t>Document And Entity Information - USD ($)</t>
  </si>
  <si>
    <t>12 Months Ended</t>
  </si>
  <si>
    <t>Dec. 31, 2015</t>
  </si>
  <si>
    <t>Mar. 17, 2016</t>
  </si>
  <si>
    <t>Document and Entity Information [Abstract]</t>
  </si>
  <si>
    <t>Entity Registrant Name</t>
  </si>
  <si>
    <t>SmartChase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Prepaid Expenses</t>
  </si>
  <si>
    <t>TOTAL ASSETS</t>
  </si>
  <si>
    <t>CURRENT LIABILITIES</t>
  </si>
  <si>
    <t>Accounts payable</t>
  </si>
  <si>
    <t>Accounts payable – related party</t>
  </si>
  <si>
    <t>Related party loan</t>
  </si>
  <si>
    <t>Convertible Debentures (net of debt discount)</t>
  </si>
  <si>
    <t>TOTAL LIABILITIES</t>
  </si>
  <si>
    <t>STOCKHOLDERS' EQUITY (DEFICIT)</t>
  </si>
  <si>
    <t>Common stock; $0.001 par value; 195,000,000 shares authorized; 33,942,563 shares issued and outstanding as of December 31, 2015 and December 31, 2014</t>
  </si>
  <si>
    <t>Additional paid-in capital</t>
  </si>
  <si>
    <t>Accumulated deficit</t>
  </si>
  <si>
    <t>TOTAL STOCKHOLDERS' EQUITY (DEFICIT)</t>
  </si>
  <si>
    <t>TOTAL LIABILITIES AND STOCKHOLDERS' EQUITY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S</t>
  </si>
  <si>
    <t>General and administrative</t>
  </si>
  <si>
    <t>Transfer Agent and filing fees</t>
  </si>
  <si>
    <t>Professional fees</t>
  </si>
  <si>
    <t>Total Operating Expenses</t>
  </si>
  <si>
    <t>LOSS FROM OPERATIONS</t>
  </si>
  <si>
    <t>OTHER EXPENSES:</t>
  </si>
  <si>
    <t>Settlement and adjustments</t>
  </si>
  <si>
    <t>Foreign currency transaction gain (loss)</t>
  </si>
  <si>
    <t>NET (LOSS) GAIN</t>
  </si>
  <si>
    <t>NET (LOSS) PER SHARE - BASIC AND DILUTED (in Dollars per share)</t>
  </si>
  <si>
    <t>WEIGHTED AVERAGE COMMON EQUIVALENT SHARES OUTSTANDING - BASIC AND DILUTED (in Shares)</t>
  </si>
  <si>
    <t>Statements of Stockholders' Equity (Deficit) - USD ($)</t>
  </si>
  <si>
    <t>Preferred Stock [Member]</t>
  </si>
  <si>
    <t>Common Stock [Member]</t>
  </si>
  <si>
    <t>Additional Paid-in Capital [Member]</t>
  </si>
  <si>
    <t>Accumulated Deficit during Development Stage [Member] (Deprecated 2015-01-31)</t>
  </si>
  <si>
    <t>Total</t>
  </si>
  <si>
    <t>Balance at year end (in Shares)</t>
  </si>
  <si>
    <t>Balance at year end at Dec. 31, 2013</t>
  </si>
  <si>
    <t>Conversion of preferred shares into common stock</t>
  </si>
  <si>
    <t>Conversion of preferred shares into common stock (in Shares)</t>
  </si>
  <si>
    <t>Net loss for the year</t>
  </si>
  <si>
    <t>Balance at year end at Dec. 31, 2014</t>
  </si>
  <si>
    <t>Discount on debt (Convertible Debenture issued December 31, 2015)</t>
  </si>
  <si>
    <t>Balance at year end at Dec. 31, 2015</t>
  </si>
  <si>
    <t>Statements of Cash Flows - USD ($)</t>
  </si>
  <si>
    <t>CASH FLOW FROM OPERATING ACTIVITIES:</t>
  </si>
  <si>
    <t>Net (loss) gain</t>
  </si>
  <si>
    <t>Changes in operating assets and liabilities:</t>
  </si>
  <si>
    <t>Increase (decrease) in prepaid</t>
  </si>
  <si>
    <t>Increase (decrease) in accounts payable and accrued expenses</t>
  </si>
  <si>
    <t>Net cash used in operating activities</t>
  </si>
  <si>
    <t>CASH FLOW FROM FINANCING ACTIVITIES:</t>
  </si>
  <si>
    <t>Advances from (repayment to) related party</t>
  </si>
  <si>
    <t>Convertible Debentures</t>
  </si>
  <si>
    <t>Net cash provided by financing activities</t>
  </si>
  <si>
    <t>NET INCREASE (DECREASE) IN CASH</t>
  </si>
  <si>
    <t>CASH AND CASH EQUIVALENTS, Beginning of year</t>
  </si>
  <si>
    <t>CASH AND CASH EQUIVALENTS, End of year</t>
  </si>
  <si>
    <t>NOTE 1 - BUSINESS AND ORGANIZATION</t>
  </si>
  <si>
    <t>Disclosure Text Block [Abstract]</t>
  </si>
  <si>
    <t>Organization, Consolidation and Presentation of Financial Statements Disclosure [Text Block]</t>
  </si>
  <si>
    <t>NOTE 1 – BUSINESS AND ORGANIZATION
SmartChase Corp. ("we", "our" or the "Company") was organized on April 24, 2006, under the laws of the State of Nevada. The Company's principal business plan up to December 31, 2010 was to engage in oil and gas exploration. The Company is now seeking alternative business opportunities and is furthering its business plan.</t>
  </si>
  <si>
    <t>NOTE 2 - GOING CONCERN</t>
  </si>
  <si>
    <t>Going Concern Note (Deprecated 2015-01-31) [Abstract]</t>
  </si>
  <si>
    <t>Going Concern Note (Deprecated 2015-01-31)</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5, the Company has accumulated operating losses of approximately $975,588 (2014 - $925,151).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NOTE 3 - SIGNIFICANT ACCOUNTING POLICIES</t>
  </si>
  <si>
    <t>Accounting Policies [Abstract]</t>
  </si>
  <si>
    <t>Significant Accounting Policies [Text Block]</t>
  </si>
  <si>
    <t>NOTE 3 – SIGNIFICANT ACCOUNTING POLICIES
The Company's financial statements are prepared using the accrual method of accounting. The Company has elected a December 31 year-end.
Basis of Accounting
The basis is United States generally accepted accounting principl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Loss Per Common Share
FASB ASC Topic 260-10, "Earnings per Share", requires presentation of "basic" and "diluted" earnings per share on the face of the statements of operations for all entities with complex capital structures. Basic earnings per share is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 dilutive effect on diluted earnings per share are excluded from the calculation.
Stock-Based Compensation
The Company has adopted FASB ASC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value of the award and is recognized as expense over the vesting period.
Determining the fair value of stock-based awards at the grant date requires considerable judgment, including estimating the expected future volatility of our stock price, estimating the expected length of term of granted options and selecting the appropriate risk-free rate. There is no established trading market for our stock.
Financial instruments
The fair value of the Company's financial assets and financial liabilities approximate their carrying values due to the immediate or short-term maturity of these financial instruments.
Cash and Cash Equivalents
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December 31, 2015 and 2014, the Company has cash equivalents in the amount of $ nil and $ nil that are over the federally insured limit.
Foreign Currency Translation
The Company's functional and reporting currency is the United States dollar. Occasional transactions may occur in Canadian dollars and management has adopted FASB ASC topic 830 "
Foreign Currency Matters</t>
  </si>
  <si>
    <t>NOTE 4 - RELATED PARTY TRANSACTIONS</t>
  </si>
  <si>
    <t>Related Party Transactions [Abstract]</t>
  </si>
  <si>
    <t>Related Party Transactions Disclosure [Text Block]</t>
  </si>
  <si>
    <t>NOTE 4 – RELATED PARTY TRANSACTIONS
As of December 31, 2015, an aggregate of $71,507 is owed to related parties (2014 - $121,552). The President of the Company is owed $45,779 for loans and payments made directly to vendors on behalf of the Company. The amounts due are unsecured, non-interest bearing and due on demand. A company controlled by our Chief Executive Officer is owed an aggregate of $25,728 for professional services rendered to the Company.</t>
  </si>
  <si>
    <t>NOTE 5 - STOCKHOLDER'S EQUITY</t>
  </si>
  <si>
    <t>Stockholders' Equity Note [Abstract]</t>
  </si>
  <si>
    <t>Stockholders' Equity Note Disclosure [Text Block]</t>
  </si>
  <si>
    <t>NOTE 5 – STOCKHOLDER'S EQUITY
As of December 31, 2015 there were 33,942,563 shares of common stock issued and outstanding and nil shares of preferred stock issued and outstanding (2014 –33,942,563 and nil respectively). During the year ended December 31, 2014, an aggregate of 62,500 preferred shares of stock were converted into 12,500,000 shares of common stock at a conversion rate of 200 to 1.</t>
  </si>
  <si>
    <t>NOTE 6 - RECENT ACCOUNTING PRONOUNCEMENTS</t>
  </si>
  <si>
    <t>Policy Text Block [Abstract]</t>
  </si>
  <si>
    <t>New Accounting Pronouncements, Policy [Policy Text Block]</t>
  </si>
  <si>
    <t>NOTE 6 – RECENT ACCOUNTING PRONOUNCEMENTS
During the year ended December 31,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7 - CONVERTIBLE NOTE PAYABLE</t>
  </si>
  <si>
    <t>Debt Disclosure [Abstract]</t>
  </si>
  <si>
    <t>Debt Disclosure [Text Block]</t>
  </si>
  <si>
    <t>NOTE 7 – CONVERTIBLE NOTE PAYABLE
On December 31, 2015, the Company sold convertible debentures at a price of $1,000 per convertible debenture to a related party for an aggregate of $250,000 (the "Convertible Debenture"). The debentures have a term of eighteen (18) months from December 31, 2015 (the "Maturity Date"), bear interest at a rate of 14% per annum, payable on the Maturity Date, shall be converted into common shares of the Corporation ("Debenture Shares") at the following conversion prices: $0.07 per share within six (6) months of issuance, $0.10 per share between six (6) to twelve (12) months, and $0.15 per share between twelve (12) to eighteen (18) months. During the fiscal year ended December 31, 2015, the Company accounted for the beneficial conversion feature of the Convertible Debenture in the amount of $107,143, which was recorded as a discount and amortized over the life of the Convertible Debenture.</t>
  </si>
  <si>
    <t>NOTE 8 - PROVISION FOR INCOME TAXES</t>
  </si>
  <si>
    <t>Income Tax Disclosure [Abstract]</t>
  </si>
  <si>
    <t>Income Tax Disclosure [Text Block]</t>
  </si>
  <si>
    <t>NOTE 8 – PROVISION FOR INCOME TAXES
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December 31,
2015
December 31,
2014
Income tax expense at statutory rate
$
0
$
0
Common stock issued for services
0
0
Valuation allowance
0
0
Income tax expense per books
$
0
$
0
Net deferred tax assets consist of the following components as of:
December 31,
2015
December 31,
2014
NOL carryover
$
(975,588
)
$
(925,151
)
Net operating tax carry forward at statutory rate
of 34%
331,699
314,551
Valuation Allowance
(331,699
)
(314,551
)
Net deferred tax benefit
$
0
$
0
Due to the change in ownership provisions of the Tax Reform Act of 1986, net operating loss carry forwards of $nil for federal income tax reporting purposes are subject to annual limitations. Should a change in ownership occur net operating loss carry forwards may be limited as to use in future years which expire in 2034 if not utilized.</t>
  </si>
  <si>
    <t>NOTE 9 - RECLASSIFICATION OF PRIOR YEAR PRESENTATION</t>
  </si>
  <si>
    <t>Reclassifications [Text Block]</t>
  </si>
  <si>
    <t>NOTE 9 – RECLASSIFICATION OF PRIOR YEAR PRESENTATION
Certain prior year amounts have been reclassified for consistency with the current period presentation. These reclassifications had no effect on the reported results of operations. In the first quarter fiscal 2015, the Company concluded that it was appropriate to classify certain accounting and administrative fees to general &amp; administrative fees. Previously, such fees had been classified as professional fees. Accordingly, the Company had revised the classification</t>
  </si>
  <si>
    <t>NOTE 10 - SUBSEQUENT EVENTS</t>
  </si>
  <si>
    <t>Subsequent Events [Abstract]</t>
  </si>
  <si>
    <t>Subsequent Events [Text Block]</t>
  </si>
  <si>
    <t>NOTE 10 – SUBSEQUENT EVENTS
On January 4, 2016, the President of the Company was repaid $45,779 for loans and payments made directly to vendors on behalf of the Company.</t>
  </si>
  <si>
    <t>NOTE 8 - PROVISION FOR INCOME TAXES (Tables)</t>
  </si>
  <si>
    <t>Schedule of Deferred Tax Assets and Liabilities [Table Text Block]</t>
  </si>
  <si>
    <t>December 31,
2015
December 31,
2014
Income tax expense at statutory rate
$
0
$
0
Common stock issued for services
0
0
Valuation allowance
0
0
Income tax expense per books
$
0
$
0</t>
  </si>
  <si>
    <t>Schedule of Components of Income Tax Expense (Benefit) [Table Text Block]</t>
  </si>
  <si>
    <t>December 31,
2015
December 31,
2014
NOL carryover
$
(975,588
)
$
(925,151
)
Net operating tax carry forward at statutory rate
of 34%
331,699
314,551
Valuation Allowance
(331,699
)
(314,551
)
Net deferred tax benefit
$
0
$
0</t>
  </si>
  <si>
    <t>NOTE 2 - GOING CONCERN (Details) - USD ($)</t>
  </si>
  <si>
    <t>Cumulative Earnings (Deficit)</t>
  </si>
  <si>
    <t>NOTE 4 - RELATED PARTY TRANSACTIONS (Details) - USD ($)</t>
  </si>
  <si>
    <t>Due to Officers or Stockholders</t>
  </si>
  <si>
    <t>NOTE 5 - STOCKHOLDER'S EQUITY (Details) - USD ($)</t>
  </si>
  <si>
    <t>Common Stock, Shares, Outstanding</t>
  </si>
  <si>
    <t>Preferred Stock, Pre-conversion (in Dollars)</t>
  </si>
  <si>
    <t>Convertible Preferred Stock, Shares Issued upon Conversion</t>
  </si>
  <si>
    <t>NOTE 7 - CONVERTIBLE NOTE PAYABLE (Details) - USD ($)</t>
  </si>
  <si>
    <t>Jun. 30, 2017</t>
  </si>
  <si>
    <t>Dec. 31, 2016</t>
  </si>
  <si>
    <t>Jun. 30, 2016</t>
  </si>
  <si>
    <t>Convertible Debt (in Dollars)</t>
  </si>
  <si>
    <t>Debt Instrument, Interest Rate, Effective Percentage</t>
  </si>
  <si>
    <t>14.00%</t>
  </si>
  <si>
    <t>SharePriceMinimum</t>
  </si>
  <si>
    <t>SharePriceMedium</t>
  </si>
  <si>
    <t>MaximumSharePrice</t>
  </si>
  <si>
    <t>Debt Instrument, Convertible, Beneficial Conversion Feature (in Dollars)</t>
  </si>
  <si>
    <t>NOTE 8 - PROVISION FOR INCOME TAXES (Details)</t>
  </si>
  <si>
    <t>Effective Income Tax Rate Reconciliation, at Federal Statutory Income Tax Rate, Percent</t>
  </si>
  <si>
    <t>34.00%</t>
  </si>
  <si>
    <t>NOTE 8 - PROVISION FOR INCOME TAXES (Details) - Provision for Income Taxes - USD ($)</t>
  </si>
  <si>
    <t>Provision for Income Taxes [Abstract]</t>
  </si>
  <si>
    <t>Income tax expense at statutory rate</t>
  </si>
  <si>
    <t>Common stock issued for services</t>
  </si>
  <si>
    <t>Valuation allowance</t>
  </si>
  <si>
    <t>Income tax expense per books</t>
  </si>
  <si>
    <t>NOTE 8 - PROVISION FOR INCOME TAXES (Details) - Components of Net Deferred Tax Assets - USD ($)</t>
  </si>
  <si>
    <t>Components of Net Deferred Tax Assets [Abstract]</t>
  </si>
  <si>
    <t>NOL carryover</t>
  </si>
  <si>
    <t>Net operating tax carry forward at statutory rate of 34%</t>
  </si>
  <si>
    <t>Valuation Allowance</t>
  </si>
  <si>
    <t>Net deferred tax benefit</t>
  </si>
  <si>
    <t>NOTE 10 - SUBSEQUENT EVENTS (Details)</t>
  </si>
  <si>
    <t>Jan. 04, 2016USD ($)</t>
  </si>
  <si>
    <t>Contractual Obligation</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5"/>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33942563</v>
      </c>
    </row>
    <row spans="1:3" r="8">
      <c t="s" r="A8" s="4">
        <v>12</v>
      </c>
      <c t="n" r="C8" s="7">
        <v>1594256.3</v>
      </c>
    </row>
    <row spans="1:3" r="9">
      <c t="s" r="A9" s="4">
        <v>13</v>
      </c>
      <c t="s" r="B9" s="4">
        <v>14</v>
      </c>
    </row>
    <row spans="1:3" r="10">
      <c t="s" r="A10" s="4">
        <v>15</v>
      </c>
      <c t="n" r="B10" s="6">
        <v>1390533</v>
      </c>
    </row>
    <row spans="1:3" r="11">
      <c t="s" r="A11" s="4">
        <v>16</v>
      </c>
      <c t="s" r="B11" s="4">
        <v>17</v>
      </c>
    </row>
    <row spans="1:3" r="12">
      <c t="s" r="A12" s="4">
        <v>18</v>
      </c>
      <c t="s" r="B12" s="4">
        <v>19</v>
      </c>
    </row>
    <row spans="1:3" r="13">
      <c t="s" r="A13" s="4">
        <v>20</v>
      </c>
      <c t="s" r="B13" s="4">
        <v>21</v>
      </c>
    </row>
    <row spans="1:3" r="14">
      <c t="s" r="A14" s="4">
        <v>22</v>
      </c>
      <c t="s" r="B14" s="4">
        <v>19</v>
      </c>
    </row>
    <row spans="1:3" r="15">
      <c t="s" r="A15" s="4">
        <v>23</v>
      </c>
      <c t="s" r="B15" s="4">
        <v>24</v>
      </c>
    </row>
    <row spans="1:3" r="16">
      <c t="s" r="A16" s="4">
        <v>25</v>
      </c>
      <c t="n" r="B16" s="6">
        <v>201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8</v>
      </c>
      <c t="s" r="B1" s="2">
        <v>1</v>
      </c>
    </row>
    <row spans="1:2" r="2">
      <c t="s" r="B2" s="2">
        <v>2</v>
      </c>
    </row>
    <row spans="1:2" r="3">
      <c t="s" r="A3" s="3">
        <v>97</v>
      </c>
    </row>
    <row spans="1:2" r="4">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35</v>
      </c>
      <c t="s" r="B1" s="2">
        <v>1</v>
      </c>
    </row>
    <row spans="1:2" r="2">
      <c t="s" r="B2" s="2">
        <v>2</v>
      </c>
    </row>
    <row spans="1:2" r="3">
      <c t="s" r="A3" s="3">
        <v>125</v>
      </c>
    </row>
    <row spans="1:2" r="4">
      <c t="s" r="A4" s="4">
        <v>136</v>
      </c>
      <c t="s" r="B4" s="4">
        <v>137</v>
      </c>
    </row>
    <row spans="1:2" r="5">
      <c t="s" r="A5" s="4">
        <v>138</v>
      </c>
      <c t="s" r="B5"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40</v>
      </c>
      <c t="s" r="B1" s="2">
        <v>2</v>
      </c>
      <c t="s" r="C1" s="2">
        <v>29</v>
      </c>
    </row>
    <row spans="1:3" r="2">
      <c t="s" r="A2" s="3">
        <v>101</v>
      </c>
    </row>
    <row spans="1:3" r="3">
      <c t="s" r="A3" s="4">
        <v>141</v>
      </c>
      <c t="n" r="B3" s="8">
        <v>975588</v>
      </c>
      <c t="n" r="C3" s="8">
        <v>92515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42</v>
      </c>
      <c t="s" r="B1" s="2">
        <v>2</v>
      </c>
      <c t="s" r="C1" s="2">
        <v>29</v>
      </c>
    </row>
    <row spans="1:3" r="2">
      <c t="s" r="A2" s="3">
        <v>109</v>
      </c>
    </row>
    <row spans="1:3" r="3">
      <c t="s" r="A3" s="4">
        <v>143</v>
      </c>
      <c t="n" r="B3" s="8">
        <v>71507</v>
      </c>
      <c t="n" r="C3" s="8">
        <v>12155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8">
        <v>118743</v>
      </c>
      <c t="n" r="C3" s="8">
        <v>744</v>
      </c>
    </row>
    <row spans="1:3" r="4">
      <c t="s" r="A4" s="4">
        <v>32</v>
      </c>
      <c t="n" r="B4" s="6">
        <v>10500</v>
      </c>
    </row>
    <row spans="1:3" r="5">
      <c t="s" r="A5" s="4">
        <v>33</v>
      </c>
      <c t="n" r="B5" s="6">
        <v>129243</v>
      </c>
      <c t="n" r="C5" s="6">
        <v>744</v>
      </c>
    </row>
    <row spans="1:3" r="6">
      <c t="s" r="A6" s="3">
        <v>34</v>
      </c>
    </row>
    <row spans="1:3" r="7">
      <c t="s" r="A7" s="4">
        <v>35</v>
      </c>
      <c t="n" r="B7" s="6">
        <v>5211</v>
      </c>
      <c t="n" r="C7" s="6">
        <v>26230</v>
      </c>
    </row>
    <row spans="1:3" r="8">
      <c t="s" r="A8" s="4">
        <v>36</v>
      </c>
      <c t="n" r="B8" s="6">
        <v>25728</v>
      </c>
    </row>
    <row spans="1:3" r="9">
      <c t="s" r="A9" s="4">
        <v>37</v>
      </c>
      <c t="n" r="B9" s="6">
        <v>45779</v>
      </c>
      <c t="n" r="C9" s="6">
        <v>121552</v>
      </c>
    </row>
    <row spans="1:3" r="10">
      <c t="n" r="B10" s="6">
        <v>76718</v>
      </c>
      <c t="n" r="C10" s="6">
        <v>147782</v>
      </c>
    </row>
    <row spans="1:3" r="11">
      <c t="s" r="A11" s="4">
        <v>38</v>
      </c>
      <c t="n" r="B11" s="6">
        <v>142857</v>
      </c>
    </row>
    <row spans="1:3" r="12">
      <c t="s" r="A12" s="4">
        <v>39</v>
      </c>
      <c t="n" r="B12" s="6">
        <v>219575</v>
      </c>
      <c t="n" r="C12" s="6">
        <v>147782</v>
      </c>
    </row>
    <row spans="1:3" r="13">
      <c t="s" r="A13" s="3">
        <v>40</v>
      </c>
    </row>
    <row spans="1:3" r="14">
      <c t="s" r="A14" s="4">
        <v>41</v>
      </c>
      <c t="n" r="B14" s="6">
        <v>33943</v>
      </c>
      <c t="n" r="C14" s="6">
        <v>33943</v>
      </c>
    </row>
    <row spans="1:3" r="15">
      <c t="s" r="A15" s="4">
        <v>42</v>
      </c>
      <c t="n" r="B15" s="6">
        <v>851313</v>
      </c>
      <c t="n" r="C15" s="6">
        <v>744171</v>
      </c>
    </row>
    <row spans="1:3" r="16">
      <c t="s" r="A16" s="4">
        <v>43</v>
      </c>
      <c t="n" r="B16" s="6">
        <v>-975588</v>
      </c>
      <c t="n" r="C16" s="6">
        <v>-925151</v>
      </c>
    </row>
    <row spans="1:3" r="17">
      <c t="s" r="A17" s="4">
        <v>44</v>
      </c>
      <c t="n" r="B17" s="6">
        <v>-90332</v>
      </c>
      <c t="n" r="C17" s="6">
        <v>-147038</v>
      </c>
    </row>
    <row spans="1:3" r="18">
      <c t="s" r="A18" s="4">
        <v>45</v>
      </c>
      <c t="n" r="B18" s="8">
        <v>129243</v>
      </c>
      <c t="n" r="C18" s="8">
        <v>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44</v>
      </c>
      <c t="s" r="B1" s="2">
        <v>1</v>
      </c>
    </row>
    <row spans="1:3" r="2">
      <c t="s" r="B2" s="2">
        <v>29</v>
      </c>
      <c t="s" r="C2" s="2">
        <v>2</v>
      </c>
    </row>
    <row spans="1:3" r="3">
      <c t="s" r="A3" s="3">
        <v>113</v>
      </c>
    </row>
    <row spans="1:3" r="4">
      <c t="s" r="A4" s="4">
        <v>145</v>
      </c>
      <c t="n" r="B4" s="6">
        <v>33942563</v>
      </c>
      <c t="n" r="C4" s="6">
        <v>33942563</v>
      </c>
    </row>
    <row spans="1:3" r="5">
      <c t="s" r="A5" s="4">
        <v>146</v>
      </c>
      <c t="n" r="B5" s="8">
        <v>62500</v>
      </c>
    </row>
    <row spans="1:3" r="6">
      <c t="s" r="A6" s="4">
        <v>147</v>
      </c>
      <c t="n" r="B6" s="6">
        <v>12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148</v>
      </c>
      <c t="s" r="B1" s="2">
        <v>2</v>
      </c>
      <c t="s" r="C1" s="2">
        <v>149</v>
      </c>
      <c t="s" r="D1" s="2">
        <v>150</v>
      </c>
      <c t="s" r="E1" s="2">
        <v>151</v>
      </c>
    </row>
    <row spans="1:5" r="2">
      <c t="s" r="A2" s="3">
        <v>121</v>
      </c>
    </row>
    <row spans="1:5" r="3">
      <c t="s" r="A3" s="4">
        <v>152</v>
      </c>
      <c t="n" r="B3" s="8">
        <v>250000</v>
      </c>
    </row>
    <row spans="1:5" r="4">
      <c t="s" r="A4" s="4">
        <v>153</v>
      </c>
      <c t="s" r="B4" s="4">
        <v>154</v>
      </c>
    </row>
    <row spans="1:5" r="5">
      <c t="s" r="A5" s="4">
        <v>155</v>
      </c>
      <c t="n" r="E5" s="7">
        <v>0.07000000000000001</v>
      </c>
    </row>
    <row spans="1:5" r="6">
      <c t="s" r="A6" s="4">
        <v>156</v>
      </c>
      <c t="n" r="D6" s="7">
        <v>0.1</v>
      </c>
    </row>
    <row spans="1:5" r="7">
      <c t="s" r="A7" s="4">
        <v>157</v>
      </c>
      <c t="n" r="C7" s="7">
        <v>0.15</v>
      </c>
    </row>
    <row spans="1:5" r="8">
      <c t="s" r="A8" s="4">
        <v>158</v>
      </c>
      <c t="n" r="B8" s="8">
        <v>1071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159</v>
      </c>
      <c t="s" r="B1" s="2">
        <v>1</v>
      </c>
    </row>
    <row spans="1:2" r="2">
      <c t="s" r="B2" s="2">
        <v>2</v>
      </c>
    </row>
    <row spans="1:2" r="3">
      <c t="s" r="A3" s="3">
        <v>125</v>
      </c>
    </row>
    <row spans="1:2" r="4">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2</v>
      </c>
      <c t="s" r="B1" s="2">
        <v>1</v>
      </c>
    </row>
    <row spans="1:3" r="2">
      <c t="s" r="B2" s="2">
        <v>2</v>
      </c>
      <c t="s" r="C2" s="2">
        <v>29</v>
      </c>
    </row>
    <row spans="1:3" r="3">
      <c t="s" r="A3" s="3">
        <v>163</v>
      </c>
    </row>
    <row spans="1:3" r="4">
      <c t="s" r="A4" s="4">
        <v>164</v>
      </c>
      <c t="n" r="B4" s="8">
        <v>0</v>
      </c>
      <c t="n" r="C4" s="8">
        <v>0</v>
      </c>
    </row>
    <row spans="1:3" r="5">
      <c t="s" r="A5" s="4">
        <v>165</v>
      </c>
      <c t="n" r="B5" s="6">
        <v>0</v>
      </c>
      <c t="n" r="C5" s="6">
        <v>0</v>
      </c>
    </row>
    <row spans="1:3" r="6">
      <c t="s" r="A6" s="4">
        <v>166</v>
      </c>
      <c t="n" r="B6" s="6">
        <v>0</v>
      </c>
      <c t="n" r="C6" s="6">
        <v>0</v>
      </c>
    </row>
    <row spans="1:3" r="7">
      <c t="s" r="A7" s="4">
        <v>167</v>
      </c>
      <c t="n" r="B7" s="8">
        <v>0</v>
      </c>
      <c t="n" r="C7" s="8">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8</v>
      </c>
      <c t="s" r="B1" s="2">
        <v>1</v>
      </c>
    </row>
    <row spans="1:3" r="2">
      <c t="s" r="B2" s="2">
        <v>2</v>
      </c>
      <c t="s" r="C2" s="2">
        <v>29</v>
      </c>
    </row>
    <row spans="1:3" r="3">
      <c t="s" r="A3" s="3">
        <v>169</v>
      </c>
    </row>
    <row spans="1:3" r="4">
      <c t="s" r="A4" s="4">
        <v>170</v>
      </c>
      <c t="n" r="B4" s="8">
        <v>-975588</v>
      </c>
      <c t="n" r="C4" s="8">
        <v>-925151</v>
      </c>
    </row>
    <row spans="1:3" r="5">
      <c t="s" r="A5" s="4">
        <v>171</v>
      </c>
      <c t="n" r="B5" s="6">
        <v>331699</v>
      </c>
      <c t="n" r="C5" s="6">
        <v>314551</v>
      </c>
    </row>
    <row spans="1:3" r="6">
      <c t="s" r="A6" s="4">
        <v>172</v>
      </c>
      <c t="n" r="B6" s="6">
        <v>-331699</v>
      </c>
      <c t="n" r="C6" s="6">
        <v>-314551</v>
      </c>
    </row>
    <row spans="1:3" r="7">
      <c t="s" r="A7" s="4">
        <v>173</v>
      </c>
      <c t="n" r="B7" s="8">
        <v>0</v>
      </c>
      <c t="n" r="C7" s="8">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r="A1" s="1">
        <v>174</v>
      </c>
      <c t="s" r="B1" s="2">
        <v>175</v>
      </c>
    </row>
    <row spans="1:2" r="2">
      <c t="s" r="A2" s="3">
        <v>132</v>
      </c>
    </row>
    <row spans="1:2" r="3">
      <c t="s" r="A3" s="4">
        <v>176</v>
      </c>
      <c t="n" r="B3" s="8">
        <v>457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6</v>
      </c>
      <c t="s" r="B1" s="2">
        <v>2</v>
      </c>
      <c t="s" r="C1" s="2">
        <v>29</v>
      </c>
    </row>
    <row spans="1:3" r="2">
      <c t="s" r="A2" s="4">
        <v>47</v>
      </c>
      <c t="n" r="B2" s="9">
        <v>0.001</v>
      </c>
      <c t="n" r="C2" s="9">
        <v>0.001</v>
      </c>
    </row>
    <row spans="1:3" r="3">
      <c t="s" r="A3" s="4">
        <v>48</v>
      </c>
      <c t="n" r="B3" s="6">
        <v>5000000</v>
      </c>
      <c t="n" r="C3" s="6">
        <v>5000000</v>
      </c>
    </row>
    <row spans="1:3" r="4">
      <c t="s" r="A4" s="4">
        <v>49</v>
      </c>
      <c t="n" r="B4" s="6">
        <v>0</v>
      </c>
      <c t="n" r="C4" s="6">
        <v>0</v>
      </c>
    </row>
    <row spans="1:3" r="5">
      <c t="s" r="A5" s="4">
        <v>50</v>
      </c>
      <c t="n" r="B5" s="6">
        <v>0</v>
      </c>
      <c t="n" r="C5" s="6">
        <v>0</v>
      </c>
    </row>
    <row spans="1:3" r="6">
      <c t="s" r="A6" s="4">
        <v>51</v>
      </c>
      <c t="n" r="B6" s="9">
        <v>0.001</v>
      </c>
      <c t="n" r="C6" s="9">
        <v>0.001</v>
      </c>
    </row>
    <row spans="1:3" r="7">
      <c t="s" r="A7" s="4">
        <v>52</v>
      </c>
      <c t="n" r="B7" s="6">
        <v>195000000</v>
      </c>
      <c t="n" r="C7" s="6">
        <v>195000000</v>
      </c>
    </row>
    <row spans="1:3" r="8">
      <c t="s" r="A8" s="4">
        <v>53</v>
      </c>
      <c t="n" r="B8" s="6">
        <v>33942563</v>
      </c>
      <c t="n" r="C8" s="6">
        <v>33942563</v>
      </c>
    </row>
    <row spans="1:3" r="9">
      <c t="s" r="A9" s="4">
        <v>54</v>
      </c>
      <c t="n" r="B9" s="6">
        <v>33942563</v>
      </c>
      <c t="n" r="C9" s="6">
        <v>33942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v>
      </c>
      <c t="s" r="B1" s="2">
        <v>1</v>
      </c>
    </row>
    <row spans="1:3" r="2">
      <c t="s" r="B2" s="2">
        <v>2</v>
      </c>
      <c t="s" r="C2" s="2">
        <v>29</v>
      </c>
    </row>
    <row spans="1:3" r="3">
      <c t="s" r="A3" s="3">
        <v>56</v>
      </c>
    </row>
    <row spans="1:3" r="4">
      <c t="s" r="A4" s="4">
        <v>57</v>
      </c>
      <c t="n" r="B4" s="8">
        <v>25650</v>
      </c>
      <c t="n" r="C4" s="8">
        <v>20675</v>
      </c>
    </row>
    <row spans="1:3" r="5">
      <c t="s" r="A5" s="4">
        <v>58</v>
      </c>
      <c t="n" r="B5" s="6">
        <v>8008</v>
      </c>
      <c t="n" r="C5" s="6">
        <v>31957</v>
      </c>
    </row>
    <row spans="1:3" r="6">
      <c t="s" r="A6" s="4">
        <v>59</v>
      </c>
      <c t="n" r="B6" s="6">
        <v>33728</v>
      </c>
      <c t="n" r="C6" s="6">
        <v>8900</v>
      </c>
    </row>
    <row spans="1:3" r="7">
      <c t="s" r="A7" s="4">
        <v>60</v>
      </c>
      <c t="n" r="B7" s="6">
        <v>67386</v>
      </c>
      <c t="n" r="C7" s="6">
        <v>61532</v>
      </c>
    </row>
    <row spans="1:3" r="8">
      <c t="s" r="A8" s="4">
        <v>61</v>
      </c>
      <c t="n" r="B8" s="6">
        <v>-67386</v>
      </c>
      <c t="n" r="C8" s="6">
        <v>-61532</v>
      </c>
    </row>
    <row spans="1:3" r="9">
      <c t="s" r="A9" s="3">
        <v>62</v>
      </c>
    </row>
    <row spans="1:3" r="10">
      <c t="s" r="A10" s="4">
        <v>63</v>
      </c>
      <c t="n" r="B10" s="6">
        <v>14607</v>
      </c>
    </row>
    <row spans="1:3" r="11">
      <c t="s" r="A11" s="4">
        <v>64</v>
      </c>
      <c t="n" r="B11" s="6">
        <v>2343</v>
      </c>
      <c t="n" r="C11" s="6">
        <v>1406</v>
      </c>
    </row>
    <row spans="1:3" r="12">
      <c t="n" r="B12" s="6">
        <v>16949</v>
      </c>
      <c t="n" r="C12" s="6">
        <v>1406</v>
      </c>
    </row>
    <row spans="1:3" r="13">
      <c t="s" r="A13" s="4">
        <v>65</v>
      </c>
      <c t="n" r="B13" s="8">
        <v>-50437</v>
      </c>
      <c t="n" r="C13" s="8">
        <v>-60125</v>
      </c>
    </row>
    <row spans="1:3" r="14">
      <c t="s" r="A14" s="4">
        <v>66</v>
      </c>
      <c t="n" r="B14" s="8">
        <v>0</v>
      </c>
      <c t="n" r="C14" s="8">
        <v>0</v>
      </c>
    </row>
    <row spans="1:3" r="15">
      <c t="s" r="A15" s="4">
        <v>67</v>
      </c>
      <c t="n" r="B15" s="6">
        <v>33942563</v>
      </c>
      <c t="n" r="C15" s="6">
        <v>24917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25"/>
    <col customWidth="1" max="3" min="3" width="22"/>
    <col customWidth="1" max="4" min="4" width="36"/>
    <col customWidth="1" max="5" min="5" width="78"/>
    <col customWidth="1" max="6" min="6" width="11"/>
  </cols>
  <sheetData>
    <row spans="1:6" r="1">
      <c t="s" r="A1" s="1">
        <v>68</v>
      </c>
      <c t="s" r="B1" s="2">
        <v>69</v>
      </c>
      <c t="s" r="C1" s="2">
        <v>70</v>
      </c>
      <c t="s" r="D1" s="2">
        <v>71</v>
      </c>
      <c t="s" r="E1" s="2">
        <v>72</v>
      </c>
      <c t="s" r="F1" s="2">
        <v>73</v>
      </c>
    </row>
    <row spans="1:6" r="2">
      <c t="s" r="A2" s="4">
        <v>74</v>
      </c>
      <c t="n" r="B2" s="6">
        <v>62500</v>
      </c>
      <c t="n" r="C2" s="6">
        <v>21442563</v>
      </c>
    </row>
    <row spans="1:6" r="3">
      <c t="s" r="A3" s="4">
        <v>75</v>
      </c>
      <c t="n" r="B3" s="8">
        <v>63</v>
      </c>
      <c t="n" r="C3" s="8">
        <v>21443</v>
      </c>
      <c t="n" r="D3" s="8">
        <v>756608</v>
      </c>
      <c t="n" r="E3" s="8">
        <v>-865026</v>
      </c>
      <c t="n" r="F3" s="8">
        <v>-86913</v>
      </c>
    </row>
    <row spans="1:6" r="4">
      <c t="s" r="A4" s="4">
        <v>76</v>
      </c>
      <c t="n" r="B4" s="8">
        <v>-63</v>
      </c>
      <c t="n" r="C4" s="8">
        <v>12500</v>
      </c>
      <c t="n" r="D4" s="6">
        <v>-12437</v>
      </c>
    </row>
    <row spans="1:6" r="5">
      <c t="s" r="A5" s="4">
        <v>77</v>
      </c>
      <c t="n" r="B5" s="6">
        <v>-62500</v>
      </c>
      <c t="n" r="C5" s="6">
        <v>12500000</v>
      </c>
    </row>
    <row spans="1:6" r="6">
      <c t="s" r="A6" s="4">
        <v>78</v>
      </c>
      <c t="n" r="E6" s="6">
        <v>-60125</v>
      </c>
      <c t="n" r="F6" s="6">
        <v>-60125</v>
      </c>
    </row>
    <row spans="1:6" r="7">
      <c t="s" r="A7" s="4">
        <v>79</v>
      </c>
      <c t="n" r="C7" s="8">
        <v>33943</v>
      </c>
      <c t="n" r="D7" s="6">
        <v>744171</v>
      </c>
      <c t="n" r="E7" s="6">
        <v>-925151</v>
      </c>
      <c t="n" r="F7" s="6">
        <v>-147038</v>
      </c>
    </row>
    <row spans="1:6" r="8">
      <c t="s" r="A8" s="4">
        <v>75</v>
      </c>
      <c t="n" r="B8" s="8">
        <v>63</v>
      </c>
      <c t="n" r="C8" s="6">
        <v>21443</v>
      </c>
      <c t="n" r="D8" s="6">
        <v>756608</v>
      </c>
      <c t="n" r="E8" s="6">
        <v>-865026</v>
      </c>
      <c t="n" r="F8" s="6">
        <v>-86913</v>
      </c>
    </row>
    <row spans="1:6" r="9">
      <c t="s" r="A9" s="4">
        <v>80</v>
      </c>
      <c t="n" r="D9" s="6">
        <v>107142</v>
      </c>
      <c t="n" r="F9" s="6">
        <v>107142</v>
      </c>
    </row>
    <row spans="1:6" r="10">
      <c t="s" r="A10" s="4">
        <v>78</v>
      </c>
      <c t="n" r="E10" s="6">
        <v>-50437</v>
      </c>
      <c t="n" r="F10" s="6">
        <v>-50437</v>
      </c>
    </row>
    <row spans="1:6" r="11">
      <c t="s" r="A11" s="4">
        <v>81</v>
      </c>
      <c t="n" r="C11" s="8">
        <v>33943</v>
      </c>
      <c t="n" r="D11" s="6">
        <v>851313</v>
      </c>
      <c t="n" r="E11" s="6">
        <v>-975588</v>
      </c>
      <c t="n" r="F11" s="8">
        <v>-90332</v>
      </c>
    </row>
    <row spans="1:6" r="12">
      <c t="s" r="A12" s="4">
        <v>74</v>
      </c>
      <c t="n" r="C12" s="6">
        <v>33942563</v>
      </c>
      <c t="n" r="F12" s="6">
        <v>33942563</v>
      </c>
    </row>
    <row spans="1:6" r="13">
      <c t="s" r="A13" s="4">
        <v>79</v>
      </c>
      <c t="n" r="C13" s="8">
        <v>33943</v>
      </c>
      <c t="n" r="D13" s="6">
        <v>744171</v>
      </c>
      <c t="n" r="E13" s="6">
        <v>-925151</v>
      </c>
      <c t="n" r="F13" s="8">
        <v>-147038</v>
      </c>
    </row>
    <row spans="1:6" r="14">
      <c t="s" r="A14" s="4">
        <v>78</v>
      </c>
      <c t="n" r="F14" s="6">
        <v>-50437</v>
      </c>
    </row>
    <row spans="1:6" r="15">
      <c t="s" r="A15" s="4">
        <v>81</v>
      </c>
      <c t="n" r="C15" s="8">
        <v>33943</v>
      </c>
      <c t="n" r="D15" s="8">
        <v>851313</v>
      </c>
      <c t="n" r="E15" s="8">
        <v>-975588</v>
      </c>
      <c t="n" r="F15" s="8">
        <v>-90332</v>
      </c>
    </row>
    <row spans="1:6" r="16">
      <c t="s" r="A16" s="4">
        <v>74</v>
      </c>
      <c t="n" r="C16" s="6">
        <v>33942563</v>
      </c>
      <c t="n" r="F16" s="6">
        <v>33942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82</v>
      </c>
      <c t="s" r="B1" s="2">
        <v>1</v>
      </c>
    </row>
    <row spans="1:3" r="2">
      <c t="s" r="B2" s="2">
        <v>2</v>
      </c>
      <c t="s" r="C2" s="2">
        <v>29</v>
      </c>
    </row>
    <row spans="1:3" r="3">
      <c t="s" r="A3" s="3">
        <v>83</v>
      </c>
    </row>
    <row spans="1:3" r="4">
      <c t="s" r="A4" s="4">
        <v>84</v>
      </c>
      <c t="n" r="B4" s="8">
        <v>-50437</v>
      </c>
      <c t="n" r="C4" s="8">
        <v>-60125</v>
      </c>
    </row>
    <row spans="1:3" r="5">
      <c t="s" r="A5" s="3">
        <v>85</v>
      </c>
    </row>
    <row spans="1:3" r="6">
      <c t="s" r="A6" s="4">
        <v>86</v>
      </c>
      <c t="n" r="B6" s="6">
        <v>-10500</v>
      </c>
    </row>
    <row spans="1:3" r="7">
      <c t="s" r="A7" s="4">
        <v>87</v>
      </c>
      <c t="n" r="B7" s="6">
        <v>4709</v>
      </c>
      <c t="n" r="C7" s="6">
        <v>-18903</v>
      </c>
    </row>
    <row spans="1:3" r="8">
      <c t="s" r="A8" s="4">
        <v>88</v>
      </c>
      <c t="n" r="B8" s="6">
        <v>-56228</v>
      </c>
      <c t="n" r="C8" s="6">
        <v>-79028</v>
      </c>
    </row>
    <row spans="1:3" r="9">
      <c t="s" r="A9" s="3">
        <v>89</v>
      </c>
    </row>
    <row spans="1:3" r="10">
      <c t="s" r="A10" s="4">
        <v>90</v>
      </c>
      <c t="n" r="B10" s="6">
        <v>-75773</v>
      </c>
      <c t="n" r="C10" s="6">
        <v>61200</v>
      </c>
    </row>
    <row spans="1:3" r="11">
      <c t="s" r="A11" s="4">
        <v>91</v>
      </c>
      <c t="n" r="B11" s="6">
        <v>250000</v>
      </c>
      <c t="n" r="C11" s="6">
        <v>0</v>
      </c>
    </row>
    <row spans="1:3" r="12">
      <c t="s" r="A12" s="4">
        <v>92</v>
      </c>
      <c t="n" r="B12" s="6">
        <v>174227</v>
      </c>
      <c t="n" r="C12" s="6">
        <v>61200</v>
      </c>
    </row>
    <row spans="1:3" r="13">
      <c t="s" r="A13" s="4">
        <v>93</v>
      </c>
      <c t="n" r="B13" s="6">
        <v>117999</v>
      </c>
      <c t="n" r="C13" s="6">
        <v>-17828</v>
      </c>
    </row>
    <row spans="1:3" r="14">
      <c t="s" r="A14" s="4">
        <v>94</v>
      </c>
      <c t="n" r="B14" s="6">
        <v>744</v>
      </c>
      <c t="n" r="C14" s="6">
        <v>18572</v>
      </c>
    </row>
    <row spans="1:3" r="15">
      <c t="s" r="A15" s="4">
        <v>95</v>
      </c>
      <c t="n" r="B15" s="8">
        <v>118743</v>
      </c>
      <c t="n" r="C15" s="8">
        <v>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0</v>
      </c>
      <c t="s" r="B1" s="2">
        <v>1</v>
      </c>
    </row>
    <row spans="1:2" r="2">
      <c t="s" r="B2" s="2">
        <v>2</v>
      </c>
    </row>
    <row spans="1:2" r="3">
      <c t="s" r="A3" s="3">
        <v>101</v>
      </c>
    </row>
    <row spans="1:2" r="4">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vt:lpstr>
      <vt:lpstr>Statements of Stockholders' Equ</vt:lpstr>
      <vt:lpstr>Statements of Cash Flows</vt:lpstr>
      <vt:lpstr>NOTE 1 - BUSINESS AND ORGANIZAT</vt:lpstr>
      <vt:lpstr>NOTE 2 - GOING CONCERN</vt:lpstr>
      <vt:lpstr>NOTE 3 - SIGNIFICANT ACCOUNTING</vt:lpstr>
      <vt:lpstr>NOTE 4 - RELATED PARTY TRANSACT</vt:lpstr>
      <vt:lpstr>NOTE 5 - STOCKHOLDER'S EQUITY</vt:lpstr>
      <vt:lpstr>NOTE 6 - RECENT ACCOUNTING PRON</vt:lpstr>
      <vt:lpstr>NOTE 7 - CONVERTIBLE NOTE PAYAB</vt:lpstr>
      <vt:lpstr>NOTE 8 - PROVISION FOR INCOME T</vt:lpstr>
      <vt:lpstr>NOTE 9 - RECLASSIFICATION OF PR</vt:lpstr>
      <vt:lpstr>NOTE 10 - SUBSEQUENT EVENTS</vt:lpstr>
      <vt:lpstr>NOTE 8 - PROVISION FOR INCOME17</vt:lpstr>
      <vt:lpstr>NOTE 2 - GOING CONCERN (Details</vt:lpstr>
      <vt:lpstr>NOTE 4 - RELATED PARTY TRANSA19</vt:lpstr>
      <vt:lpstr>NOTE 5 - STOCKHOLDER'S EQUITY (</vt:lpstr>
      <vt:lpstr>NOTE 7 - CONVERTIBLE NOTE PAY21</vt:lpstr>
      <vt:lpstr>NOTE 8 - PROVISION FOR INCOME22</vt:lpstr>
      <vt:lpstr>NOTE 8 - PROVISION FOR INCOME23</vt:lpstr>
      <vt:lpstr>NOTE 8 - PROVISION FOR INCOME24</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8:22:26Z</dcterms:created>
  <dcterms:modified xmlns:dcterms="http://purl.org/dc/terms/" xmlns:xsi="http://www.w3.org/2001/XMLSchema-instance" xsi:type="dcterms:W3CDTF">2016-03-18T18:22:26Z</dcterms:modified>
  <dc:title xmlns:dc="http://purl.org/dc/elements/1.1/">Untitled</dc:title>
  <dc:description xmlns:dc="http://purl.org/dc/elements/1.1/"/>
  <dc:subject xmlns:dc="http://purl.org/dc/elements/1.1/"/>
  <cp:keywords/>
  <cp:category/>
</cp:coreProperties>
</file>